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ta Platforms, Inc.</t>
        </is>
      </c>
    </row>
    <row r="8">
      <c r="A8" s="4" t="inlineStr">
        <is>
          <t>Entity Central Index Key</t>
        </is>
      </c>
      <c r="B8" s="4" t="inlineStr">
        <is>
          <t>00013268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Table Total for PEO (1) ($) Compensation Actually Paid to PEO (2) ($) Average Summary Compensation Table Total for Non-PEO Named Executive Officers (3) ($) Average Compensation Actually Paid to Non-PEO Named Executive Officers (4) ($) Total Shareholder Return (5) ($) Peer Group Total Shareholder Return (5) ($) Net Income (in millions) (6) ($) Company Selected Measure: Revenue (in millions) (7) ($) 2022 27,110,418 27,110,418 22,143,280 (35,363,497) 58.63 134.83 23,200 116,609 2021 26,823,061 26,823,061 28,767,166 50,016,225 163.87 197.74 39,370 117,929 2020 25,288,265 25,288,265 31,657,818 68,218,615 133.09 148.57 29,146 85,965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Compensation for our PEO, Mark Zuckerberg, reflects the amounts reported in the section entitled “—2022 Summary Compensation Table” above for the respective years. Average compensation for non-PEO named executive officers (non-PEOs) reflects the average of the amounts reported in the section entitled “—2022 Summary Compensation Table” above for the following named executive officers in each respective year: (i) in 2022, Susan Li, Javier Olivan, Andrew Bosworth, Christopher K. Cox, Sheryl K. Sandberg, and David M. Wehner, (ii) in 2021, Ms. Sandberg, Mr. Wehner, Mr. Cox, and Marne Levine, and (iii) in 2020, Ms. Sandberg, Mr. Wehner, Mike Schroepfer, and Mr. Cox.</t>
        </is>
      </c>
      <c r="C6" s="4" t="inlineStr">
        <is>
          <t xml:space="preserve"> </t>
        </is>
      </c>
      <c r="D6" s="4" t="inlineStr">
        <is>
          <t xml:space="preserve"> </t>
        </is>
      </c>
    </row>
    <row r="7">
      <c r="A7" s="4" t="inlineStr">
        <is>
          <t>Peer Group Issuers, Footnote [Text Block]</t>
        </is>
      </c>
      <c r="B7" s="4" t="inlineStr">
        <is>
          <t>TSR is cumulative for the measurement periods beginning on December 31, 2019 and ending on December 31 of each of 2022, 2021, and 2020, respectively, calculated in accordance with Item 201(e) of Regulation S-K. The peer group for purposes of this table for each of 2022, 2021, and 2020 is the same as our Peer Group as set forth above in the section entitled “—Compensation Discussion and Analysis—Compensation-Setting Process” except for 2020, which included ViacomCBS, which was removed in 2021 as it no longer met the minimum criteria described in such section.</t>
        </is>
      </c>
      <c r="C7" s="4" t="inlineStr">
        <is>
          <t xml:space="preserve"> </t>
        </is>
      </c>
      <c r="D7" s="4" t="inlineStr">
        <is>
          <t xml:space="preserve"> </t>
        </is>
      </c>
    </row>
    <row r="8">
      <c r="A8" s="4" t="inlineStr">
        <is>
          <t>PEO Total Compensation Amount</t>
        </is>
      </c>
      <c r="B8" s="5" t="n">
        <v>27110418</v>
      </c>
      <c r="C8" s="5" t="n">
        <v>26823061</v>
      </c>
      <c r="D8" s="5" t="n">
        <v>25288265</v>
      </c>
    </row>
    <row r="9">
      <c r="A9" s="4" t="inlineStr">
        <is>
          <t>PEO Actually Paid Compensation Amount</t>
        </is>
      </c>
      <c r="B9" s="6" t="n">
        <v>27110418</v>
      </c>
      <c r="C9" s="6" t="n">
        <v>26823061</v>
      </c>
      <c r="D9" s="6" t="n">
        <v>25288265</v>
      </c>
    </row>
    <row r="10">
      <c r="A10" s="4" t="inlineStr">
        <is>
          <t>Non-PEO NEO Average Total Compensation Amount</t>
        </is>
      </c>
      <c r="B10" s="6" t="n">
        <v>22143280</v>
      </c>
      <c r="C10" s="6" t="n">
        <v>28767166</v>
      </c>
      <c r="D10" s="6" t="n">
        <v>31657818</v>
      </c>
    </row>
    <row r="11">
      <c r="A11" s="4" t="inlineStr">
        <is>
          <t>Non-PEO NEO Average Compensation Actually Paid Amount</t>
        </is>
      </c>
      <c r="B11" s="5" t="n">
        <v>-35363497</v>
      </c>
      <c r="C11" s="6" t="n">
        <v>50016225</v>
      </c>
      <c r="D11" s="6" t="n">
        <v>68218615</v>
      </c>
    </row>
    <row r="12">
      <c r="A12" s="4" t="inlineStr">
        <is>
          <t>Adjustment to Non-PEO NEO Compensation Footnote [Text Block]</t>
        </is>
      </c>
      <c r="B12" s="4" t="inlineStr">
        <is>
          <t>Average compensation “actually paid” to our non-PEOs equals the respective totals set forth in the "Average Summary Compensation Table Total for Non-PEO Named Executive Officers" column after the adjustments set forth in the table below: Year Less Stock Award Value Reported in Summary Compensation Table for the Covered Year Plus Year-End Fair Value of Outstanding and Unvested Awards Granted in the Covered Year Plus Year over Year Change in Fair Value of Outstanding and Unvested Awards Granted in Prior Years Plus Fair Value as of Vesting Date of Awards Granted and Vested in the Covered Year Plus Year over Year Change in Fair Value of Awards Granted in Prior Years that Vested in the Covered Year Less Fair Value of Awards Forfeited during the Covered Year Less Fair Value of Incremental Dividends or Earnings Paid on Awards Non-PEOs 2022 17,773,943 6,915,880 (24,020,744) 2,300,932 (13,385,481) 11,543,420 — Non-PEOs 2021 22,862,730 24,361,326 11,500,043 1,857,354 6,393,065 — — Non-PEOs 2020 27,777,454 37,006,761 19,732,269 1,598,625 6,000,597 — — Fair values set forth in the table above are computed in accordance with ASC 718 as of the end of the respective fiscal year, other than fair values of awards that vest in the covered year, which are valued as of the applicable vesting date.</t>
        </is>
      </c>
      <c r="C12" s="4" t="inlineStr">
        <is>
          <t xml:space="preserve"> </t>
        </is>
      </c>
      <c r="D12" s="4" t="inlineStr">
        <is>
          <t xml:space="preserve"> </t>
        </is>
      </c>
    </row>
    <row r="13">
      <c r="A13" s="4" t="inlineStr">
        <is>
          <t>Compensation Actually Paid vs. Total Shareholder Return [Text Block]</t>
        </is>
      </c>
      <c r="B13" s="4" t="inlineStr">
        <is>
          <t>Compensation Actually Paid vs. Company TSR The following graph illustrates the relationship between (i) compensation actually paid to our PEO and non-PEOs and (ii) company TSR for the measurement periods beginning on December 31, 2019 and ending on December 31 of each of 2022, 2021, and 2020, respectively, calculated in accordance with Item 201(e) of Regulation S-K:</t>
        </is>
      </c>
      <c r="C13" s="4" t="inlineStr">
        <is>
          <t xml:space="preserve"> </t>
        </is>
      </c>
      <c r="D13" s="4" t="inlineStr">
        <is>
          <t xml:space="preserve"> </t>
        </is>
      </c>
    </row>
    <row r="14">
      <c r="A14" s="4" t="inlineStr">
        <is>
          <t>Compensation Actually Paid vs. Net Income [Text Block]</t>
        </is>
      </c>
      <c r="B14" s="4" t="inlineStr">
        <is>
          <t>Compensation Actually Paid vs. Net Income The following graph illustrates the relationship between (i) compensation actually paid to our PEO and non-PEOs and (ii) our net income for the fiscal years ended on December 31, 2022, 2021, and 2020:</t>
        </is>
      </c>
      <c r="C14" s="4" t="inlineStr">
        <is>
          <t xml:space="preserve"> </t>
        </is>
      </c>
      <c r="D14" s="4" t="inlineStr">
        <is>
          <t xml:space="preserve"> </t>
        </is>
      </c>
    </row>
    <row r="15">
      <c r="A15" s="4" t="inlineStr">
        <is>
          <t>Total Shareholder Return Vs Peer Group [Text Block]</t>
        </is>
      </c>
      <c r="B15" s="4" t="inlineStr">
        <is>
          <t>Company TSR vs. Peer Group TSR The following graph illustrates the relationship between (i) company TSR and (ii) Peer Group TSR, each calculated for the measurement periods beginning on December 31, 2019 and ending on December 31 of each of 2022, 2021, and 2020, respectively, and calculated in accordance with Item 201(e) of Regulation S-K:</t>
        </is>
      </c>
      <c r="C15" s="4" t="inlineStr">
        <is>
          <t xml:space="preserve"> </t>
        </is>
      </c>
      <c r="D15" s="4" t="inlineStr">
        <is>
          <t xml:space="preserve"> </t>
        </is>
      </c>
    </row>
    <row r="16">
      <c r="A16" s="4" t="inlineStr">
        <is>
          <t>Tabular List [Table Text Block]</t>
        </is>
      </c>
      <c r="B16" s="4" t="inlineStr">
        <is>
          <t>Financial Performance Measure Revenue</t>
        </is>
      </c>
      <c r="C16" s="4" t="inlineStr">
        <is>
          <t xml:space="preserve"> </t>
        </is>
      </c>
      <c r="D16" s="4" t="inlineStr">
        <is>
          <t xml:space="preserve"> </t>
        </is>
      </c>
    </row>
    <row r="17">
      <c r="A17" s="4" t="inlineStr">
        <is>
          <t>Total Shareholder Return Amount</t>
        </is>
      </c>
      <c r="B17" s="7" t="n">
        <v>58.63</v>
      </c>
      <c r="C17" s="8" t="n">
        <v>163.87</v>
      </c>
      <c r="D17" s="8" t="n">
        <v>133.09</v>
      </c>
    </row>
    <row r="18">
      <c r="A18" s="4" t="inlineStr">
        <is>
          <t>Peer Group Total Shareholder Return Amount</t>
        </is>
      </c>
      <c r="B18" s="8" t="n">
        <v>134.83</v>
      </c>
      <c r="C18" s="8" t="n">
        <v>197.74</v>
      </c>
      <c r="D18" s="8" t="n">
        <v>148.57</v>
      </c>
    </row>
    <row r="19">
      <c r="A19" s="4" t="inlineStr">
        <is>
          <t>Net Income (Loss)</t>
        </is>
      </c>
      <c r="B19" s="5" t="n">
        <v>23200000000</v>
      </c>
      <c r="C19" s="5" t="n">
        <v>39370000000</v>
      </c>
      <c r="D19" s="5" t="n">
        <v>29146000000</v>
      </c>
    </row>
    <row r="20">
      <c r="A20" s="4" t="inlineStr">
        <is>
          <t>Company Selected Measure Amount</t>
        </is>
      </c>
      <c r="B20" s="6" t="n">
        <v>116609000000</v>
      </c>
      <c r="C20" s="6" t="n">
        <v>117929000000</v>
      </c>
      <c r="D20" s="6" t="n">
        <v>85965000000</v>
      </c>
    </row>
    <row r="21">
      <c r="A21" s="4" t="inlineStr">
        <is>
          <t>PEO Name</t>
        </is>
      </c>
      <c r="B21" s="4" t="inlineStr">
        <is>
          <t>Mark Zuckerberg</t>
        </is>
      </c>
      <c r="C21" s="4" t="inlineStr">
        <is>
          <t xml:space="preserve"> </t>
        </is>
      </c>
      <c r="D21" s="4" t="inlineStr">
        <is>
          <t xml:space="preserve"> </t>
        </is>
      </c>
    </row>
    <row r="22">
      <c r="A22" s="4" t="inlineStr">
        <is>
          <t>Additional 402(v) Disclosure [Text Block]</t>
        </is>
      </c>
      <c r="B22" s="4" t="inlineStr">
        <is>
          <t>Compensation “actually paid” to Mr. Zuckerberg equals the Summary Compensation Table total for Mr. Zuckerberg because his compensation for each applicable year was $1 in base salary and the remaining portion was “All Other Compensation.”Reflects “Net Income” in our consolidated statements of income included in our Annual Reports on Form 10-K for each of the years ended December 31, 2022, 2021, and 2020.Reflects “Revenue” in our consolidated statements of income included in our Annual Reports on Form 10-K for each of the years ended December 31, 2022, 2021, and 2020.</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Compensation Actually Paid vs. Other Measure [Text Block]</t>
        </is>
      </c>
      <c r="B25" s="4" t="inlineStr">
        <is>
          <t>Compensation Actually Paid vs. Revenue The following graph illustrates the relationship between (i) compensation actually paid to our PEO and non-PEOs and (ii) our revenue for the fiscal years ended on December 31, 2022, 2021, and 2020:</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Adjustment, Exclusion of Equity Award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17773943</v>
      </c>
      <c r="C29" s="5" t="n">
        <v>22862730</v>
      </c>
      <c r="D29" s="5" t="n">
        <v>27777454</v>
      </c>
    </row>
    <row r="30">
      <c r="A30" s="4" t="inlineStr">
        <is>
          <t>Adjustment, Inclusion of Outstanding and Unvested Awards Gran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6915880</v>
      </c>
      <c r="C32" s="6" t="n">
        <v>24361326</v>
      </c>
      <c r="D32" s="6" t="n">
        <v>37006761</v>
      </c>
    </row>
    <row r="33">
      <c r="A33" s="4" t="inlineStr">
        <is>
          <t>Adjustment, Inclusion of Year over Year Change in Fair Value of Outstanding and Unvested Awards Granted in Prior Year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24020744</v>
      </c>
      <c r="C35" s="6" t="n">
        <v>11500043</v>
      </c>
      <c r="D35" s="6" t="n">
        <v>19732269</v>
      </c>
    </row>
    <row r="36">
      <c r="A36" s="4" t="inlineStr">
        <is>
          <t>Adjustment, Inclusion of Fair Value of Awards Granted and 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300932</v>
      </c>
      <c r="C38" s="6" t="n">
        <v>1857354</v>
      </c>
      <c r="D38" s="6" t="n">
        <v>1598625</v>
      </c>
    </row>
    <row r="39">
      <c r="A39" s="4" t="inlineStr">
        <is>
          <t>Adjustment, Inclusion of Year over Year Change in Fair Value of Awards Granted in Prior Years that Vested in Covered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3385481</v>
      </c>
      <c r="C41" s="5" t="n">
        <v>6393065</v>
      </c>
      <c r="D41" s="5" t="n">
        <v>6000597</v>
      </c>
    </row>
    <row r="42">
      <c r="A42" s="4" t="inlineStr">
        <is>
          <t>Adjustment, Exclusion of Awards Forfei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5" t="n">
        <v>11543420</v>
      </c>
      <c r="C44" s="4" t="inlineStr">
        <is>
          <t xml:space="preserve"> </t>
        </is>
      </c>
      <c r="D4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49:39Z</dcterms:created>
  <dcterms:modified xmlns:dcterms="http://purl.org/dc/terms/" xmlns:xsi="http://www.w3.org/2001/XMLSchema-instance" xsi:type="dcterms:W3CDTF">2023-04-14T20:49:39Z</dcterms:modified>
</cp:coreProperties>
</file>